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Organization and nature of o" sheetId="7" state="visible" r:id="rId7"/>
    <sheet xmlns:r="http://schemas.openxmlformats.org/officeDocument/2006/relationships" name="2. Going concern uncertainties" sheetId="8" state="visible" r:id="rId8"/>
    <sheet xmlns:r="http://schemas.openxmlformats.org/officeDocument/2006/relationships" name="3. Summary of significant accou" sheetId="9" state="visible" r:id="rId9"/>
    <sheet xmlns:r="http://schemas.openxmlformats.org/officeDocument/2006/relationships" name="4. Income taxes" sheetId="10" state="visible" r:id="rId10"/>
    <sheet xmlns:r="http://schemas.openxmlformats.org/officeDocument/2006/relationships" name="5. Stockholders' deficit" sheetId="11" state="visible" r:id="rId11"/>
    <sheet xmlns:r="http://schemas.openxmlformats.org/officeDocument/2006/relationships" name="6. Accrued expenses and other p" sheetId="12" state="visible" r:id="rId12"/>
    <sheet xmlns:r="http://schemas.openxmlformats.org/officeDocument/2006/relationships" name="7. Related Party Transactions"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3. Summary of significant acc_2" sheetId="16" state="visible" r:id="rId16"/>
    <sheet xmlns:r="http://schemas.openxmlformats.org/officeDocument/2006/relationships" name="4. Income taxes (Tables)" sheetId="17" state="visible" r:id="rId17"/>
    <sheet xmlns:r="http://schemas.openxmlformats.org/officeDocument/2006/relationships" name="6. Accrued expenses and other_2" sheetId="18" state="visible" r:id="rId18"/>
    <sheet xmlns:r="http://schemas.openxmlformats.org/officeDocument/2006/relationships" name="1. Organization and nature of_2" sheetId="19" state="visible" r:id="rId19"/>
    <sheet xmlns:r="http://schemas.openxmlformats.org/officeDocument/2006/relationships" name="2. Going concern uncertainties " sheetId="20" state="visible" r:id="rId20"/>
    <sheet xmlns:r="http://schemas.openxmlformats.org/officeDocument/2006/relationships" name="4. Income taxes (Details - Defe" sheetId="21" state="visible" r:id="rId21"/>
    <sheet xmlns:r="http://schemas.openxmlformats.org/officeDocument/2006/relationships" name="4. Income taxes (Details - Reco" sheetId="22" state="visible" r:id="rId22"/>
    <sheet xmlns:r="http://schemas.openxmlformats.org/officeDocument/2006/relationships" name="5. Stockholders' deficit (Detai" sheetId="23" state="visible" r:id="rId23"/>
    <sheet xmlns:r="http://schemas.openxmlformats.org/officeDocument/2006/relationships" name="6. Accrued expenses and other_3" sheetId="24" state="visible" r:id="rId24"/>
    <sheet xmlns:r="http://schemas.openxmlformats.org/officeDocument/2006/relationships" name="7. Related Party Transactions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2, 2021</t>
        </is>
      </c>
      <c r="D2" s="2" t="inlineStr">
        <is>
          <t>Jun. 30, 2020</t>
        </is>
      </c>
    </row>
    <row r="3">
      <c r="A3" s="3" t="inlineStr">
        <is>
          <t>Cover [Abstract]</t>
        </is>
      </c>
    </row>
    <row r="4">
      <c r="A4" s="4" t="inlineStr">
        <is>
          <t>Entity Registrant Name</t>
        </is>
      </c>
      <c r="B4" s="4" t="inlineStr">
        <is>
          <t>AFF Holding Group Inc.</t>
        </is>
      </c>
    </row>
    <row r="5">
      <c r="A5" s="4" t="inlineStr">
        <is>
          <t>Entity Central Index Key</t>
        </is>
      </c>
      <c r="B5" s="4" t="inlineStr">
        <is>
          <t>000146903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3749</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Interactive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t>
        </is>
      </c>
      <c r="B17" s="4" t="inlineStr">
        <is>
          <t>false</t>
        </is>
      </c>
    </row>
    <row r="18">
      <c r="A18" s="4" t="inlineStr">
        <is>
          <t>Entity Shell Company</t>
        </is>
      </c>
      <c r="B18" s="4" t="inlineStr">
        <is>
          <t>true</t>
        </is>
      </c>
    </row>
    <row r="19">
      <c r="A19" s="4" t="inlineStr">
        <is>
          <t>Entity Public Float</t>
        </is>
      </c>
      <c r="D19" s="5" t="n">
        <v>0</v>
      </c>
    </row>
    <row r="20">
      <c r="A20" s="4" t="inlineStr">
        <is>
          <t>Entity Common Stock, Shares Outstanding</t>
        </is>
      </c>
      <c r="C20" s="6" t="n">
        <v>110000</v>
      </c>
    </row>
    <row r="21">
      <c r="A21" s="4" t="inlineStr">
        <is>
          <t>Document Fiscal Period Focus</t>
        </is>
      </c>
      <c r="B21" s="4" t="inlineStr">
        <is>
          <t>FY</t>
        </is>
      </c>
    </row>
    <row r="22">
      <c r="A22" s="4" t="inlineStr">
        <is>
          <t>Document Fiscal Year Focus</t>
        </is>
      </c>
      <c r="B22" s="4" t="inlineStr">
        <is>
          <t>2020</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4.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Deferred
tax assets or liabilities were off-set by a 100% valuation allowance; therefore there has been no recognized benefit as of December 31,
2020 and 2019.
For the year ended
2020 2019
$ $
Deferred tax asset attributable to net operating loss carryover 140,690 118,502
Valuation allowance (140,690 ) (118,502 )
Net deferred tax assets – – Income
Tax Provision in the Statements of Operations A reconciliation of
the consolidated federal statutory income tax rate and the effective income tax rate as a percentage of income before income taxes for
the years ended December 31, 2020 and 2019 is as follows:
2020 2019
Federal statutory tax expense (benefit) rate (21% ) (21% )
State income tax (benefit) rate, net of effect (no operation) (0% ) (0% )
Valuation allowance 21% 21%
Effective income tax rate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Stockholders' deficit</t>
        </is>
      </c>
      <c r="B1" s="2" t="inlineStr">
        <is>
          <t>12 Months Ended</t>
        </is>
      </c>
    </row>
    <row r="2">
      <c r="B2" s="2" t="inlineStr">
        <is>
          <t>Dec. 31, 2020</t>
        </is>
      </c>
    </row>
    <row r="3">
      <c r="A3" s="3" t="inlineStr">
        <is>
          <t>Equity [Abstract]</t>
        </is>
      </c>
    </row>
    <row r="4">
      <c r="A4" s="4" t="inlineStr">
        <is>
          <t>Stockholders' deficit</t>
        </is>
      </c>
      <c r="B4" s="4" t="inlineStr">
        <is>
          <t>5. Stockholders’ deficit There are no other changes in equity
transactions during the year ended December 31, 2020 except retaining earnings and the issuance of 90,000 shares indicated below. On March 7, 2017, the Company issued
40 shares of common stock to Azari Bin A Ghani, Mazlan Bin Muhammad, Syed Mokhtar Bin Syed Agil and TengkuFaikahBintiTengku Ismail (10
shares each) for a consideration of $400. On April 13, 2017, the Company issued
70 shares of common stock to Romli Bin Che Noh, SuhailaBintiMdArsid Arshad, Yu Ming Ngee, RithaTumiarSitumorang, NorizanBinti A Latif,
Mohammad Zamri Bin Wan Chik and AdicandraManurung (10 shares each) for a consideration of $700. On June 30, 2017, the Company issued
60 shares of common stock to MohdAfidi Bin Abdullah, Den Wijaya, Ching Yang Det and MohdZaki Bin Ahmadl (10 shares each) and Johanes Abednego
(20 shares) for a consideration of $600. On August 7, 2017, the Company filed
a certificate of change with the Secretary of State of Nevada to effectuate a reverse stock split (the “Stock Split”) of its
issued and outstanding shares of common stock on a 1-for-10,000 basis. The number of its authorized shares of common stock will remain
at 1,200,000,000 shares, par value $0.001. The Stock Split became effective with FINRA on October 24, 2017 (the “Effective Date”).
As of that date, every 10,000 shares of issued and outstanding common stock were converted into one share of common stock. No fractional
shares will be issued in connection with the Stock Split. Instead, any fractional shares will be rounded up to the next whole share and
a holder of record of old common stock on the Effective Date who would otherwise be entitled to a fraction of a share will, in lieu thereof,
be issued one whole share. All share and earnings per share information have been retroactively adjusted to reflect the stock split in
the financial statements. During the year ended December 31,
2017, the Company has received the proceeds of $87 for subscription of common stock and no common stock was issued yet. On December 18, 2019, the investor
withdrew his subscription and the Company paid $87 back to him. In April 2020, Mi1 Global Limited,
the major shareholder, converted certain debt of the Company in the amount of $90 at a price per share of $0.001 into shares of common
stock of the Company. As consideration for the conversion, the Company issued 90,000 shares of common stock of the Company to Mi1 Global
Limited. As a result of the conversion, Mi1 Global Limited increased its ownership to 90% of the issued and outstanding shares of common
stock of the Company. The Company has no stock option plan,
warrants or other dilutive securities. The Company has the authority to issue
1,200,000,000 shares of common stock, $0.001 par value. The total number of shares of the Company’s common stock outstanding as
of December 31, 2020 and December 31, 2019 is 110,000 and 2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Accrued expenses and other payables</t>
        </is>
      </c>
      <c r="B1" s="2" t="inlineStr">
        <is>
          <t>12 Months Ended</t>
        </is>
      </c>
    </row>
    <row r="2">
      <c r="B2" s="2" t="inlineStr">
        <is>
          <t>Dec. 31, 2020</t>
        </is>
      </c>
    </row>
    <row r="3">
      <c r="A3" s="3" t="inlineStr">
        <is>
          <t>Payables and Accruals [Abstract]</t>
        </is>
      </c>
    </row>
    <row r="4">
      <c r="A4" s="4" t="inlineStr">
        <is>
          <t>Accrued expenses and other payables</t>
        </is>
      </c>
      <c r="B4" s="4" t="inlineStr">
        <is>
          <t xml:space="preserve">6. Accrued expenses and other payables Accrued expenses and other payables
as of December 31, 2020 and December 31, 2019 are summarized as follows:
At December 31, At December 31,
2020 2019
$ $
Accrued professional fees 35,122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1" customWidth="1" min="2" max="2"/>
  </cols>
  <sheetData>
    <row r="1">
      <c r="A1" s="1" t="inlineStr">
        <is>
          <t>7.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7.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There have been no legal proceedings
in which the Company is a party during the years ended December 31, 2020 and 2019. As of December 31, 2020 and 2019,
the Company had no material capital commitments or contingencies inv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9. Subsequent Events</t>
        </is>
      </c>
      <c r="B1" s="2" t="inlineStr">
        <is>
          <t>12 Months Ended</t>
        </is>
      </c>
    </row>
    <row r="2">
      <c r="B2" s="2" t="inlineStr">
        <is>
          <t>Dec. 31, 2020</t>
        </is>
      </c>
    </row>
    <row r="3">
      <c r="A3" s="3" t="inlineStr">
        <is>
          <t>Subsequent Events [Abstract]</t>
        </is>
      </c>
    </row>
    <row r="4">
      <c r="A4" s="4" t="inlineStr">
        <is>
          <t>Subsequent Events</t>
        </is>
      </c>
      <c r="B4" s="4" t="inlineStr">
        <is>
          <t>9. Subsequent Events In accordance with ASC Topic 85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US GAAP”)
and are presented in US dollars.</t>
        </is>
      </c>
    </row>
    <row r="5">
      <c r="A5" s="4" t="inlineStr">
        <is>
          <t>Fiscal Year-End</t>
        </is>
      </c>
      <c r="B5" s="4" t="inlineStr">
        <is>
          <t>Fiscal Year-End The Company’s fiscal year is
December 31.</t>
        </is>
      </c>
    </row>
    <row r="6">
      <c r="A6" s="4" t="inlineStr">
        <is>
          <t>Use of estimates</t>
        </is>
      </c>
      <c r="B6" s="4" t="inlineStr">
        <is>
          <t>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short-term
highly liquid investments that are readily convertible to known amounts of cash and have original maturities of three months or less to
be cash equivalents.</t>
        </is>
      </c>
    </row>
    <row r="8">
      <c r="A8" s="4" t="inlineStr">
        <is>
          <t>Income taxes</t>
        </is>
      </c>
      <c r="B8" s="4" t="inlineStr">
        <is>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the Company did not have any interest and penalties associated with tax positions. As of December 31, 2020 and 2019, the Company
did not have any significant unrecognized uncertain tax positions.</t>
        </is>
      </c>
    </row>
    <row r="9">
      <c r="A9" s="4" t="inlineStr">
        <is>
          <t>Comprehensive income</t>
        </is>
      </c>
      <c r="B9" s="4" t="inlineStr">
        <is>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is not included in the computation of income tax expense or benefit.</t>
        </is>
      </c>
    </row>
    <row r="10">
      <c r="A10" s="4" t="inlineStr">
        <is>
          <t>Foreign currencies translation</t>
        </is>
      </c>
      <c r="B10" s="4" t="inlineStr">
        <is>
          <t>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is>
      </c>
    </row>
    <row r="11">
      <c r="A11" s="4" t="inlineStr">
        <is>
          <t>Fair value of financial instruments</t>
        </is>
      </c>
      <c r="B11" s="4" t="inlineStr">
        <is>
          <t>Fair value of financial instruments The carrying value of the Company’s
financial instruments (excluding short-term bank borrowing):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 ·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12">
      <c r="A12" s="4" t="inlineStr">
        <is>
          <t>Revenue recognition</t>
        </is>
      </c>
      <c r="B12" s="4" t="inlineStr">
        <is>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new revenue standards became effective for the Company on January 1, 2018, and were adopted using the modified retrospective method. The
adoption of the new revenue standards as of January 1, 2018 did not change the Company’s revenue recognition as the Company did
not have any revenue to be recognized. Under
the new revenue standards, the revenues are recognized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t>
        </is>
      </c>
    </row>
    <row r="13">
      <c r="A13" s="4" t="inlineStr">
        <is>
          <t>Net loss per share</t>
        </is>
      </c>
      <c r="B13" s="4" t="inlineStr">
        <is>
          <t>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is>
      </c>
    </row>
    <row r="14">
      <c r="A14" s="4" t="inlineStr">
        <is>
          <t>Recently issued accounting pronouncements</t>
        </is>
      </c>
      <c r="B14" s="4" t="inlineStr">
        <is>
          <t>Recently issued accounting pronouncements In June 2018, the FASB issued Accounting
Standards Update (“ASU”) ASU 2018-07, Stock Compensation (Topic 718): Improvements to Nonemployee Share-Based Payment Accounting In August 2018, the SEC issued Release
No. 33-10532 that amends and clarifies certain financial reporting requirements. The principal change to our financial reporting will
be the application of the disclosure requirement of changes in stockholders’ equity in Rule 3-04 of Regulation S-X to interim periods.
The Company adopted this new rule for the interim financial reporting in 2020 and 2019. Upon the adoption of this rule, the Company has
included the Statements of Stockholders’ Deficit with each interim reporting. The Company, based on further understanding of SEC
Release No. 33-10532, made some modification on the presentation of the changes in stockholders’ equity that is more in compliance
with the SEC rule.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more than 12 months. It also changes the definition of a lease and expands the disclosure requirements
of lease arrangements. The new guidance must be adopted using the modified retrospective approach and will be effective for the Company
in the fiscal year beginning after December 15, 2018. Adoption of this ASU does not have material impact on the Company’s financial
statements. In November 2019, the FASB issued
ASU No. 2019-08, Compensation – Stock Compensation (Topic 718) and Revenue from Contracts with Customers (Topic 606), Codification
Improvements – Share-Based Consideration Payable to a Customer.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The Company is evaluating the impact of this on its consolidated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4. Income taxes (Tables)</t>
        </is>
      </c>
      <c r="B1" s="2" t="inlineStr">
        <is>
          <t>12 Months Ended</t>
        </is>
      </c>
    </row>
    <row r="2">
      <c r="B2" s="2" t="inlineStr">
        <is>
          <t>Dec. 31, 2020</t>
        </is>
      </c>
    </row>
    <row r="3">
      <c r="A3" s="3" t="inlineStr">
        <is>
          <t>Income Tax Disclosure [Abstract]</t>
        </is>
      </c>
    </row>
    <row r="4">
      <c r="A4" s="4" t="inlineStr">
        <is>
          <t>Deferred income taxes</t>
        </is>
      </c>
      <c r="B4" s="4" t="inlineStr">
        <is>
          <t xml:space="preserve">For the year ended
2020 2019
$ $
Deferred tax asset attributable to net operating loss carryover 140,690 118,502
Valuation allowance (140,690 ) (118,502 )
Net deferred tax assets – – </t>
        </is>
      </c>
    </row>
    <row r="5">
      <c r="A5" s="4" t="inlineStr">
        <is>
          <t>Reconcilation of income tax expense</t>
        </is>
      </c>
      <c r="B5" s="4" t="inlineStr">
        <is>
          <t xml:space="preserve">2020 2019
Federal statutory tax expense (benefit) rate (21% ) (21% )
State income tax (benefit) rate, net of effect (no operation) (0% ) (0% )
Valuation allowance 21% 21%
Effective income tax rat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6. Accrued expenses and other payabl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t December 31, At December 31,
2020 2019
$ $
Accrued professional fees 35,122 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9" customWidth="1" min="2" max="2"/>
  </cols>
  <sheetData>
    <row r="1">
      <c r="A1" s="1" t="inlineStr">
        <is>
          <t>1. Organization and nature of operations (Details Narrative)</t>
        </is>
      </c>
      <c r="B1" s="2" t="inlineStr">
        <is>
          <t>10 Months Ended</t>
        </is>
      </c>
    </row>
    <row r="2">
      <c r="B2" s="2" t="inlineStr">
        <is>
          <t>Oct. 24, 2017</t>
        </is>
      </c>
    </row>
    <row r="3">
      <c r="A3" s="3" t="inlineStr">
        <is>
          <t>Organization, Consolidation and Presentation of Financial Statements [Abstract]</t>
        </is>
      </c>
    </row>
    <row r="4">
      <c r="A4" s="4" t="inlineStr">
        <is>
          <t>Increase in authorized shares</t>
        </is>
      </c>
      <c r="B4" s="4" t="inlineStr">
        <is>
          <t>On October 24, 2017, a 1 for 10,000 reverse stock split was effected</t>
        </is>
      </c>
    </row>
    <row r="5">
      <c r="A5" s="4" t="inlineStr">
        <is>
          <t>Reverse stock split ratio</t>
        </is>
      </c>
      <c r="B5" s="9" t="n">
        <v>0.0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row>
    <row r="7">
      <c r="A7" s="4" t="inlineStr">
        <is>
          <t>Accrued expenses and other payables</t>
        </is>
      </c>
      <c r="B7" s="6" t="n">
        <v>35112</v>
      </c>
      <c r="C7" s="6" t="n">
        <v>3000</v>
      </c>
    </row>
    <row r="8">
      <c r="A8" s="4" t="inlineStr">
        <is>
          <t>Amounts due to related parties</t>
        </is>
      </c>
      <c r="B8" s="6" t="n">
        <v>287676</v>
      </c>
      <c r="C8" s="6" t="n">
        <v>214224</v>
      </c>
    </row>
    <row r="9">
      <c r="A9" s="4" t="inlineStr">
        <is>
          <t>Total Current Liabilities</t>
        </is>
      </c>
      <c r="B9" s="6" t="n">
        <v>322788</v>
      </c>
      <c r="C9" s="6" t="n">
        <v>217224</v>
      </c>
    </row>
    <row r="10">
      <c r="A10" s="4" t="inlineStr">
        <is>
          <t>TOTAL LIABILITIES</t>
        </is>
      </c>
      <c r="B10" s="6" t="n">
        <v>322788</v>
      </c>
      <c r="C10" s="6" t="n">
        <v>217224</v>
      </c>
    </row>
    <row r="11">
      <c r="A11" s="3" t="inlineStr">
        <is>
          <t>STOCKHOLDERS' DEFICIT</t>
        </is>
      </c>
    </row>
    <row r="12">
      <c r="A12" s="4" t="inlineStr">
        <is>
          <t>Common Stock Par value: US$0.001 Shares authorized: 1,200,000,000 Issued and outstanding as of December 31, 2020: 110,000 and 2019: 20,000 shares</t>
        </is>
      </c>
      <c r="B12" s="6" t="n">
        <v>110</v>
      </c>
      <c r="C12" s="6" t="n">
        <v>20</v>
      </c>
    </row>
    <row r="13">
      <c r="A13" s="4" t="inlineStr">
        <is>
          <t>Additional paid-in capital</t>
        </is>
      </c>
      <c r="B13" s="6" t="n">
        <v>347052</v>
      </c>
      <c r="C13" s="6" t="n">
        <v>347052</v>
      </c>
    </row>
    <row r="14">
      <c r="A14" s="4" t="inlineStr">
        <is>
          <t>Accumulated deficit</t>
        </is>
      </c>
      <c r="B14" s="6" t="n">
        <v>-669950</v>
      </c>
      <c r="C14" s="6" t="n">
        <v>-564296</v>
      </c>
    </row>
    <row r="15">
      <c r="A15" s="4" t="inlineStr">
        <is>
          <t>TOTAL STOCKHOLDERS' DEFICIT</t>
        </is>
      </c>
      <c r="B15" s="6" t="n">
        <v>-322788</v>
      </c>
      <c r="C15" s="6" t="n">
        <v>-217224</v>
      </c>
    </row>
    <row r="16">
      <c r="A16" s="4" t="inlineStr">
        <is>
          <t>TOTAL LIABILITIES AND STOCKHOLDERS' DEFICIT</t>
        </is>
      </c>
      <c r="B16" s="5" t="n">
        <v>0</v>
      </c>
      <c r="C1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Going concern uncertainties (Details Narrative) - USD ($)</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Accumulated deficit</t>
        </is>
      </c>
      <c r="B3" s="5" t="n">
        <v>-669950</v>
      </c>
      <c r="C3" s="5" t="n">
        <v>-564296</v>
      </c>
    </row>
    <row r="4">
      <c r="A4" s="4" t="inlineStr">
        <is>
          <t>Stockholders' deficit</t>
        </is>
      </c>
      <c r="B4" s="5" t="n">
        <v>-322788</v>
      </c>
      <c r="C4" s="5" t="n">
        <v>-217224</v>
      </c>
      <c r="D4" s="5" t="n">
        <v>-17446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4. Income taxes (Details - Deferred taxes) - USD ($)</t>
        </is>
      </c>
      <c r="B1" s="2" t="inlineStr">
        <is>
          <t>Dec. 31, 2020</t>
        </is>
      </c>
      <c r="C1" s="2" t="inlineStr">
        <is>
          <t>Dec. 31, 2019</t>
        </is>
      </c>
    </row>
    <row r="2">
      <c r="A2" s="3" t="inlineStr">
        <is>
          <t>Income Tax Disclosure [Abstract]</t>
        </is>
      </c>
    </row>
    <row r="3">
      <c r="A3" s="4" t="inlineStr">
        <is>
          <t>Deferred tax asset attributable to net operating loss carryover</t>
        </is>
      </c>
      <c r="B3" s="5" t="n">
        <v>140690</v>
      </c>
      <c r="C3" s="5" t="n">
        <v>118502</v>
      </c>
    </row>
    <row r="4">
      <c r="A4" s="4" t="inlineStr">
        <is>
          <t>Valuation allowance</t>
        </is>
      </c>
      <c r="B4" s="6" t="n">
        <v>-140690</v>
      </c>
      <c r="C4" s="6" t="n">
        <v>-118502</v>
      </c>
    </row>
    <row r="5">
      <c r="A5" s="4" t="inlineStr">
        <is>
          <t>Net deferred tax assets</t>
        </is>
      </c>
      <c r="B5" s="5" t="n">
        <v>0</v>
      </c>
      <c r="C5"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4. Income taxes (Details - Reconciliation)</t>
        </is>
      </c>
      <c r="B1" s="2" t="inlineStr">
        <is>
          <t>12 Months Ended</t>
        </is>
      </c>
    </row>
    <row r="2">
      <c r="B2" s="2" t="inlineStr">
        <is>
          <t>Dec. 31, 2020</t>
        </is>
      </c>
      <c r="C2" s="2" t="inlineStr">
        <is>
          <t>Dec. 31, 2019</t>
        </is>
      </c>
    </row>
    <row r="3">
      <c r="A3" s="3" t="inlineStr">
        <is>
          <t>Income Tax Disclosure [Abstract]</t>
        </is>
      </c>
    </row>
    <row r="4">
      <c r="A4" s="4" t="inlineStr">
        <is>
          <t>Federal statutory tax expense (benefit) rate</t>
        </is>
      </c>
      <c r="B4" s="4" t="inlineStr">
        <is>
          <t>(21.00%)</t>
        </is>
      </c>
      <c r="C4" s="4" t="inlineStr">
        <is>
          <t>(21.00%)</t>
        </is>
      </c>
    </row>
    <row r="5">
      <c r="A5" s="4" t="inlineStr">
        <is>
          <t>State income tax (benefit) rate, net of effect (no operation)</t>
        </is>
      </c>
      <c r="B5" s="4" t="inlineStr">
        <is>
          <t>(0.00%)</t>
        </is>
      </c>
      <c r="C5" s="4" t="inlineStr">
        <is>
          <t>(0.00%)</t>
        </is>
      </c>
    </row>
    <row r="6">
      <c r="A6" s="4" t="inlineStr">
        <is>
          <t>Valuation allowance</t>
        </is>
      </c>
      <c r="B6" s="4" t="inlineStr">
        <is>
          <t>21.00%</t>
        </is>
      </c>
      <c r="C6" s="4" t="inlineStr">
        <is>
          <t>21.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27" customWidth="1" min="2" max="2"/>
    <col width="27" customWidth="1" min="3" max="3"/>
    <col width="27" customWidth="1" min="4" max="4"/>
    <col width="69" customWidth="1" min="5" max="5"/>
    <col width="37" customWidth="1" min="6" max="6"/>
    <col width="37" customWidth="1" min="7" max="7"/>
  </cols>
  <sheetData>
    <row r="1">
      <c r="A1" s="1" t="inlineStr">
        <is>
          <t>5. Stockholders' deficit (Details Narrative)</t>
        </is>
      </c>
      <c r="B1" s="2" t="inlineStr">
        <is>
          <t>2 Months Ended</t>
        </is>
      </c>
      <c r="C1" s="2" t="inlineStr">
        <is>
          <t>3 Months Ended</t>
        </is>
      </c>
      <c r="D1" s="2" t="inlineStr">
        <is>
          <t>6 Months Ended</t>
        </is>
      </c>
      <c r="E1" s="2" t="inlineStr">
        <is>
          <t>10 Months Ended</t>
        </is>
      </c>
      <c r="F1" s="2" t="inlineStr">
        <is>
          <t>12 Months Ended</t>
        </is>
      </c>
    </row>
    <row r="2">
      <c r="B2" s="2" t="inlineStr">
        <is>
          <t>Mar. 07, 2017USD ($)shares</t>
        </is>
      </c>
      <c r="C2" s="2" t="inlineStr">
        <is>
          <t>Apr. 13, 2017USD ($)shares</t>
        </is>
      </c>
      <c r="D2" s="2" t="inlineStr">
        <is>
          <t>Jun. 30, 2017USD ($)shares</t>
        </is>
      </c>
      <c r="E2" s="2" t="inlineStr">
        <is>
          <t>Oct. 24, 2017</t>
        </is>
      </c>
      <c r="F2" s="2" t="inlineStr">
        <is>
          <t>Dec. 31, 2020USD ($)$ / sharesshares</t>
        </is>
      </c>
      <c r="G2" s="2" t="inlineStr">
        <is>
          <t>Dec. 31, 2019USD ($)$ / sharesshares</t>
        </is>
      </c>
    </row>
    <row r="3">
      <c r="A3" s="4" t="inlineStr">
        <is>
          <t>Common stock, authorized</t>
        </is>
      </c>
      <c r="F3" s="6" t="n">
        <v>1200000000</v>
      </c>
      <c r="G3" s="6" t="n">
        <v>1200000000</v>
      </c>
    </row>
    <row r="4">
      <c r="A4" s="4" t="inlineStr">
        <is>
          <t>Common stock, Par value | $ / shares</t>
        </is>
      </c>
      <c r="F4" s="7" t="n">
        <v>0.001</v>
      </c>
      <c r="G4" s="7" t="n">
        <v>0.001</v>
      </c>
    </row>
    <row r="5">
      <c r="A5" s="4" t="inlineStr">
        <is>
          <t>Common stock, outstanding</t>
        </is>
      </c>
      <c r="F5" s="6" t="n">
        <v>110000</v>
      </c>
      <c r="G5" s="6" t="n">
        <v>20000</v>
      </c>
    </row>
    <row r="6">
      <c r="A6" s="4" t="inlineStr">
        <is>
          <t>Common stock, issued</t>
        </is>
      </c>
      <c r="F6" s="6" t="n">
        <v>110000</v>
      </c>
      <c r="G6" s="6" t="n">
        <v>20000</v>
      </c>
    </row>
    <row r="7">
      <c r="A7" s="4" t="inlineStr">
        <is>
          <t>Proceeds from issuance of common stock | $</t>
        </is>
      </c>
      <c r="F7" s="5" t="n">
        <v>90</v>
      </c>
    </row>
    <row r="8">
      <c r="A8" s="4" t="inlineStr">
        <is>
          <t>Proceeds from subscription | $</t>
        </is>
      </c>
      <c r="F8" s="5" t="n">
        <v>0</v>
      </c>
      <c r="G8" s="5" t="n">
        <v>87</v>
      </c>
    </row>
    <row r="9">
      <c r="A9" s="4" t="inlineStr">
        <is>
          <t>Increase in authorized shares</t>
        </is>
      </c>
      <c r="E9" s="4" t="inlineStr">
        <is>
          <t>On October 24, 2017, a 1 for 10,000 reverse stock split was effected</t>
        </is>
      </c>
    </row>
    <row r="10">
      <c r="A10" s="4" t="inlineStr">
        <is>
          <t>Reverse stock split ratio</t>
        </is>
      </c>
      <c r="E10" s="9" t="n">
        <v>0.0001</v>
      </c>
    </row>
    <row r="11">
      <c r="A11" s="4" t="inlineStr">
        <is>
          <t>Subscription withdrawal | $</t>
        </is>
      </c>
      <c r="G11" s="5" t="n">
        <v>87</v>
      </c>
    </row>
    <row r="12">
      <c r="A12" s="4" t="inlineStr">
        <is>
          <t>Debt converted, stock issued</t>
        </is>
      </c>
      <c r="F12" s="6" t="n">
        <v>90000</v>
      </c>
    </row>
    <row r="13">
      <c r="A13" s="4" t="inlineStr">
        <is>
          <t>Various Individuals [Member] | March 7, 2017 [Member]</t>
        </is>
      </c>
    </row>
    <row r="14">
      <c r="A14" s="4" t="inlineStr">
        <is>
          <t>Stock issued new, shares</t>
        </is>
      </c>
      <c r="B14" s="6" t="n">
        <v>40</v>
      </c>
    </row>
    <row r="15">
      <c r="A15" s="4" t="inlineStr">
        <is>
          <t>Proceeds from issuance of common stock | $</t>
        </is>
      </c>
      <c r="B15" s="5" t="n">
        <v>400</v>
      </c>
    </row>
    <row r="16">
      <c r="A16" s="4" t="inlineStr">
        <is>
          <t>Various Individuals [Member] | April 13, 2017 [Member]</t>
        </is>
      </c>
    </row>
    <row r="17">
      <c r="A17" s="4" t="inlineStr">
        <is>
          <t>Stock issued new, shares</t>
        </is>
      </c>
      <c r="C17" s="6" t="n">
        <v>70</v>
      </c>
    </row>
    <row r="18">
      <c r="A18" s="4" t="inlineStr">
        <is>
          <t>Proceeds from issuance of common stock | $</t>
        </is>
      </c>
      <c r="C18" s="5" t="n">
        <v>700</v>
      </c>
    </row>
    <row r="19">
      <c r="A19" s="4" t="inlineStr">
        <is>
          <t>Various Individuals [Member] | June 30, 2017 [Member]</t>
        </is>
      </c>
    </row>
    <row r="20">
      <c r="A20" s="4" t="inlineStr">
        <is>
          <t>Stock issued new, shares</t>
        </is>
      </c>
      <c r="D20" s="6" t="n">
        <v>60</v>
      </c>
    </row>
    <row r="21">
      <c r="A21" s="4" t="inlineStr">
        <is>
          <t>Proceeds from issuance of common stock | $</t>
        </is>
      </c>
      <c r="D21" s="5" t="n">
        <v>600</v>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6. Accrued expenses and other payables (Details) - USD ($)</t>
        </is>
      </c>
      <c r="B1" s="2" t="inlineStr">
        <is>
          <t>Dec. 31, 2020</t>
        </is>
      </c>
      <c r="C1" s="2" t="inlineStr">
        <is>
          <t>Dec. 31, 2019</t>
        </is>
      </c>
    </row>
    <row r="2">
      <c r="A2" s="3" t="inlineStr">
        <is>
          <t>Payables and Accruals [Abstract]</t>
        </is>
      </c>
    </row>
    <row r="3">
      <c r="A3" s="4" t="inlineStr">
        <is>
          <t>Accrued professional fees</t>
        </is>
      </c>
      <c r="B3" s="5" t="n">
        <v>35122</v>
      </c>
      <c r="C3" s="5" t="n">
        <v>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7. Related Party Transactions (Details Narrative) - USD ($)</t>
        </is>
      </c>
      <c r="B1" s="2" t="inlineStr">
        <is>
          <t>12 Months Ended</t>
        </is>
      </c>
    </row>
    <row r="2">
      <c r="B2" s="2" t="inlineStr">
        <is>
          <t>Dec. 31, 2020</t>
        </is>
      </c>
      <c r="C2" s="2" t="inlineStr">
        <is>
          <t>Dec. 31, 2019</t>
        </is>
      </c>
    </row>
    <row r="3">
      <c r="A3" s="4" t="inlineStr">
        <is>
          <t>Proceeds from related party</t>
        </is>
      </c>
      <c r="B3" s="5" t="n">
        <v>73452</v>
      </c>
      <c r="C3" s="5" t="n">
        <v>39761</v>
      </c>
    </row>
    <row r="4">
      <c r="A4" s="4" t="inlineStr">
        <is>
          <t>Kok Seng Yeap [Member]</t>
        </is>
      </c>
    </row>
    <row r="5">
      <c r="A5" s="4" t="inlineStr">
        <is>
          <t>Due to related parties</t>
        </is>
      </c>
      <c r="B5" s="5" t="n">
        <v>287676</v>
      </c>
      <c r="C5" s="5" t="n">
        <v>2142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6" t="n">
        <v>1200000000</v>
      </c>
      <c r="C4" s="6" t="n">
        <v>1200000000</v>
      </c>
    </row>
    <row r="5">
      <c r="A5" s="4" t="inlineStr">
        <is>
          <t>Common stock shares issued</t>
        </is>
      </c>
      <c r="B5" s="6" t="n">
        <v>110000</v>
      </c>
      <c r="C5" s="6" t="n">
        <v>20000</v>
      </c>
    </row>
    <row r="6">
      <c r="A6" s="4" t="inlineStr">
        <is>
          <t>Common stock shares outstanding</t>
        </is>
      </c>
      <c r="B6" s="6" t="n">
        <v>110000</v>
      </c>
      <c r="C6"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0</v>
      </c>
      <c r="C4" s="5" t="n">
        <v>0</v>
      </c>
    </row>
    <row r="5">
      <c r="A5" s="4" t="inlineStr">
        <is>
          <t>Other operating income</t>
        </is>
      </c>
      <c r="B5" s="6" t="n">
        <v>99820</v>
      </c>
      <c r="C5" s="6" t="n">
        <v>38211</v>
      </c>
    </row>
    <row r="6">
      <c r="A6" s="4" t="inlineStr">
        <is>
          <t>Administrative and other operating expenses</t>
        </is>
      </c>
      <c r="B6" s="6" t="n">
        <v>5834</v>
      </c>
      <c r="C6" s="6" t="n">
        <v>4464</v>
      </c>
    </row>
    <row r="7">
      <c r="A7" s="4" t="inlineStr">
        <is>
          <t>Operating loss before income taxes</t>
        </is>
      </c>
      <c r="B7" s="6" t="n">
        <v>-105654</v>
      </c>
      <c r="C7" s="6" t="n">
        <v>-42675</v>
      </c>
    </row>
    <row r="8">
      <c r="A8" s="4" t="inlineStr">
        <is>
          <t>Income taxes</t>
        </is>
      </c>
      <c r="B8" s="6" t="n">
        <v>0</v>
      </c>
      <c r="C8" s="6" t="n">
        <v>0</v>
      </c>
    </row>
    <row r="9">
      <c r="A9" s="4" t="inlineStr">
        <is>
          <t>Net profit (loss) and comprehensive gain (loss)</t>
        </is>
      </c>
      <c r="B9" s="5" t="n">
        <v>-105654</v>
      </c>
      <c r="C9" s="5" t="n">
        <v>-42675</v>
      </c>
    </row>
    <row r="10">
      <c r="A10" s="4" t="inlineStr">
        <is>
          <t>Net gain (loss) per share - Basic and diluted</t>
        </is>
      </c>
      <c r="B10" s="8" t="n">
        <v>-1.34</v>
      </c>
      <c r="C10" s="8" t="n">
        <v>-2.13</v>
      </c>
    </row>
    <row r="11">
      <c r="A11" s="4" t="inlineStr">
        <is>
          <t>Weighted average shares of common stock - Basic and diluted</t>
        </is>
      </c>
      <c r="B11" s="6" t="n">
        <v>85342</v>
      </c>
      <c r="C11" s="6" t="n">
        <v>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3" customWidth="1" min="2" max="2"/>
    <col width="39" customWidth="1" min="3" max="3"/>
    <col width="27" customWidth="1" min="4" max="4"/>
    <col width="20" customWidth="1" min="5" max="5"/>
    <col width="13" customWidth="1" min="6" max="6"/>
  </cols>
  <sheetData>
    <row r="1">
      <c r="A1" s="1" t="inlineStr">
        <is>
          <t>Statements of Changes in Stockholders' Equity (Deficit) - USD ($)</t>
        </is>
      </c>
      <c r="B1" s="2" t="inlineStr">
        <is>
          <t>Common Stock</t>
        </is>
      </c>
      <c r="C1" s="2" t="inlineStr">
        <is>
          <t>Common Stock to be Subscribed [Member]</t>
        </is>
      </c>
      <c r="D1" s="2" t="inlineStr">
        <is>
          <t>Additional Paid-In Capital</t>
        </is>
      </c>
      <c r="E1" s="2" t="inlineStr">
        <is>
          <t>Accumulated Deficit</t>
        </is>
      </c>
      <c r="F1" s="2" t="inlineStr">
        <is>
          <t>Total</t>
        </is>
      </c>
    </row>
    <row r="2">
      <c r="A2" s="4" t="inlineStr">
        <is>
          <t>Beginning balance, shares at Dec. 31, 2018</t>
        </is>
      </c>
      <c r="B2" s="6" t="n">
        <v>20000</v>
      </c>
    </row>
    <row r="3">
      <c r="A3" s="4" t="inlineStr">
        <is>
          <t>Beginning balance, value at Dec. 31, 2018</t>
        </is>
      </c>
      <c r="B3" s="5" t="n">
        <v>20</v>
      </c>
      <c r="C3" s="5" t="n">
        <v>87</v>
      </c>
      <c r="D3" s="5" t="n">
        <v>347052</v>
      </c>
      <c r="E3" s="5" t="n">
        <v>-541621</v>
      </c>
      <c r="F3" s="5" t="n">
        <v>-174462</v>
      </c>
    </row>
    <row r="4">
      <c r="A4" s="4" t="inlineStr">
        <is>
          <t>Subscription withdrawal</t>
        </is>
      </c>
      <c r="C4" s="6" t="n">
        <v>-87</v>
      </c>
      <c r="F4" s="6" t="n">
        <v>-87</v>
      </c>
    </row>
    <row r="5">
      <c r="A5" s="4" t="inlineStr">
        <is>
          <t>Net income and comprehensive loss</t>
        </is>
      </c>
      <c r="E5" s="6" t="n">
        <v>-42675</v>
      </c>
      <c r="F5" s="6" t="n">
        <v>-42675</v>
      </c>
    </row>
    <row r="6">
      <c r="A6" s="4" t="inlineStr">
        <is>
          <t>Ending balance, shares at Dec. 31, 2019</t>
        </is>
      </c>
      <c r="B6" s="6" t="n">
        <v>20000</v>
      </c>
    </row>
    <row r="7">
      <c r="A7" s="4" t="inlineStr">
        <is>
          <t>Ending balance, value at Dec. 31, 2019</t>
        </is>
      </c>
      <c r="B7" s="5" t="n">
        <v>20</v>
      </c>
      <c r="C7" s="6" t="n">
        <v>0</v>
      </c>
      <c r="D7" s="6" t="n">
        <v>347052</v>
      </c>
      <c r="E7" s="6" t="n">
        <v>-521621</v>
      </c>
      <c r="F7" s="6" t="n">
        <v>-217224</v>
      </c>
    </row>
    <row r="8">
      <c r="A8" s="4" t="inlineStr">
        <is>
          <t>Stock issuance, shares</t>
        </is>
      </c>
      <c r="B8" s="6" t="n">
        <v>90000</v>
      </c>
    </row>
    <row r="9">
      <c r="A9" s="4" t="inlineStr">
        <is>
          <t>Stock issuance, value</t>
        </is>
      </c>
      <c r="B9" s="5" t="n">
        <v>90</v>
      </c>
      <c r="F9" s="6" t="n">
        <v>90</v>
      </c>
    </row>
    <row r="10">
      <c r="A10" s="4" t="inlineStr">
        <is>
          <t>Net income and comprehensive loss</t>
        </is>
      </c>
      <c r="E10" s="6" t="n">
        <v>-105654</v>
      </c>
      <c r="F10" s="6" t="n">
        <v>-105654</v>
      </c>
    </row>
    <row r="11">
      <c r="A11" s="4" t="inlineStr">
        <is>
          <t>Ending balance, shares at Dec. 31, 2020</t>
        </is>
      </c>
      <c r="B11" s="6" t="n">
        <v>110000</v>
      </c>
    </row>
    <row r="12">
      <c r="A12" s="4" t="inlineStr">
        <is>
          <t>Ending balance, value at Dec. 31, 2020</t>
        </is>
      </c>
      <c r="B12" s="5" t="n">
        <v>110</v>
      </c>
      <c r="C12" s="5" t="n">
        <v>0</v>
      </c>
      <c r="D12" s="5" t="n">
        <v>347052</v>
      </c>
      <c r="E12" s="5" t="n">
        <v>-669950</v>
      </c>
      <c r="F12" s="5" t="n">
        <v>-322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profit (loss)</t>
        </is>
      </c>
      <c r="B4" s="5" t="n">
        <v>-105654</v>
      </c>
      <c r="C4" s="5" t="n">
        <v>-42675</v>
      </c>
    </row>
    <row r="5">
      <c r="A5" s="3" t="inlineStr">
        <is>
          <t>Changes in current assets and liabilities:</t>
        </is>
      </c>
    </row>
    <row r="6">
      <c r="A6" s="4" t="inlineStr">
        <is>
          <t>Increase in accounts receivable and prepayment</t>
        </is>
      </c>
      <c r="B6" s="6" t="n">
        <v>0</v>
      </c>
      <c r="C6" s="6" t="n">
        <v>0</v>
      </c>
    </row>
    <row r="7">
      <c r="A7" s="4" t="inlineStr">
        <is>
          <t>Increase (decrease) in amount due to related parties</t>
        </is>
      </c>
      <c r="B7" s="6" t="n">
        <v>32112</v>
      </c>
      <c r="C7" s="6" t="n">
        <v>3000</v>
      </c>
    </row>
    <row r="8">
      <c r="A8" s="4" t="inlineStr">
        <is>
          <t>Increase (decrease) in accrued expenses and other payables</t>
        </is>
      </c>
      <c r="B8" s="6" t="n">
        <v>73452</v>
      </c>
      <c r="C8" s="6" t="n">
        <v>39761</v>
      </c>
    </row>
    <row r="9">
      <c r="A9" s="4" t="inlineStr">
        <is>
          <t>Net cash (used in)/provided by operating activities</t>
        </is>
      </c>
      <c r="B9" s="6" t="n">
        <v>-90</v>
      </c>
      <c r="C9" s="6" t="n">
        <v>86</v>
      </c>
    </row>
    <row r="10">
      <c r="A10" s="3" t="inlineStr">
        <is>
          <t>Cash flows from financing activities:</t>
        </is>
      </c>
    </row>
    <row r="11">
      <c r="A11" s="4" t="inlineStr">
        <is>
          <t>Proceeds from stock issuance</t>
        </is>
      </c>
      <c r="B11" s="6" t="n">
        <v>90</v>
      </c>
    </row>
    <row r="12">
      <c r="A12" s="4" t="inlineStr">
        <is>
          <t>Payment for withdrawal of stock subscription</t>
        </is>
      </c>
      <c r="B12" s="6" t="n">
        <v>0</v>
      </c>
      <c r="C12" s="6" t="n">
        <v>-87</v>
      </c>
    </row>
    <row r="13">
      <c r="A13" s="4" t="inlineStr">
        <is>
          <t>Net cash provided by financing activities</t>
        </is>
      </c>
      <c r="B13" s="6" t="n">
        <v>90</v>
      </c>
      <c r="C13" s="6" t="n">
        <v>-87</v>
      </c>
    </row>
    <row r="14">
      <c r="A14" s="4" t="inlineStr">
        <is>
          <t>Net (decrease)/increase in cash and cash equivalents</t>
        </is>
      </c>
      <c r="B14" s="6" t="n">
        <v>0</v>
      </c>
      <c r="C14" s="6" t="n">
        <v>-1</v>
      </c>
    </row>
    <row r="15">
      <c r="A15" s="4" t="inlineStr">
        <is>
          <t>Cash and cash equivalents at beginning of the year</t>
        </is>
      </c>
      <c r="B15" s="6" t="n">
        <v>0</v>
      </c>
      <c r="C15" s="6" t="n">
        <v>1</v>
      </c>
    </row>
    <row r="16">
      <c r="A16" s="4" t="inlineStr">
        <is>
          <t>Cash and cash equivalents at end of the year</t>
        </is>
      </c>
      <c r="B16" s="6" t="n">
        <v>0</v>
      </c>
      <c r="C16" s="6" t="n">
        <v>0</v>
      </c>
    </row>
    <row r="17">
      <c r="A17" s="3" t="inlineStr">
        <is>
          <t>Supplementary disclosures of cash flow information:</t>
        </is>
      </c>
    </row>
    <row r="18">
      <c r="A18" s="4" t="inlineStr">
        <is>
          <t>Cash paid for interest</t>
        </is>
      </c>
      <c r="B18" s="6" t="n">
        <v>0</v>
      </c>
      <c r="C18" s="6" t="n">
        <v>0</v>
      </c>
    </row>
    <row r="19">
      <c r="A19" s="4" t="inlineStr">
        <is>
          <t>Cash paid for income taxes</t>
        </is>
      </c>
      <c r="B19" s="5" t="n">
        <v>0</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1. Organization and nature of operations AFF Holding Group, Inc. (“the
Company”), formerly known as Mi1 Global Telco., Inc., was organized under the laws of the State of Nevada on January 23, 2006. The Company is principally engaged
in advertisements on websites and applications. The Company’s goal is become a major network on travel, food, entertainment, activities
and city life. The Company has launched the website www.drinkeat.com, which provides reviews of restaurants in Hong Kong. On May 1, 2017, Domain Extremes Inc.
(the “Company”) filed a certificate of amendment to its articles of incorporation with the Secretary of State of the State
of Nevada (the “Amendment”) changing the Company’s name from Domain Extremes Inc. to “Mi1 Global Telco., Inc.”.
The name change will become effective with FINRA on July 19, 2017. On May 1, 2017, Domain Extremes Inc.
(the “Company”) filed with the Nevada Secretary of State a certificate of amendment (the “Amendment”) to the Company’s
Articles of Incorporation. The Amendment, previously approved by the Company’s board of directors on August 31, 2016 and stockholders
on November 4, 2016, changed (a) the name of the Company from “Domain Extremes Inc.” to “Mi1 Global TelCo., Inc.”
and (b) the authorized shares of common stock, par value $0.001, from 200,000,000 shares to 1,200,000,000 shares. The Amendment became
effective upon its filing. On October 24, 2017, the Company effectuated
a reverse split of the Company’s issued and outstanding common stock on a 1 for 10,000 (1:10,000) bases, pursuant to which the authorized
shares of common stock remain 1,200,000,000 shares and the par value remains $0.001. All share and earnings per share information have
been retroactively adjusted to reflect the stock split in the financial statements. On March 24, 2020, Mr. Kok Seng Yeap
purchased 100% of the shares of Mi1 Global Limited, which owns 9,156 shares of the common stock of the Company. As a result, Kok Seng
Yeap became the beneficial owner of 9,156 shares of the common stock of the Company. On March 24, 2020, Mr. Lim Kock Chiang resigned as
the Chief Executive Officer, Chief Financial Officer, Secretary and Director of the Company, and the Board of Directors of the Company
appointed Mr. Kok Seng Yeap to serve as its Director, Chief Executive Officer, Chief Financial Officer, and Secretary. On June 3, 2020, the Company filed
a Certificate of Amendment to its Articles of Incorporation with the State of Nevada to reflect its corporate name change to “AFF
Holding Group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 uncertainties</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ies</t>
        </is>
      </c>
      <c r="B4" s="4" t="inlineStr">
        <is>
          <t>2. Going concern uncertainties The accompanying financial statements
have been prepared using the going concern basis of accounting, which contemplates the realization of assets and the satisfaction of liabilities
in the normal course of business. As of December 31, 2020, the Company
experienced an accumulated deficit of $669,950 and the total, stockholders’ deficit of $322,788. The continuation of the Company
as a going concern through December 31,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The accompanying financial statements
reflect the application of certain significant accounting policies as described in this note and elsewhere in the accompanying financial
statements and notes. Basis of Presentation The financial statements of the Company
have been prepared in accordance with generally accepted accounting principles in the United States of America (“US GAAP”)
and are presented in US dollars. Fiscal Year-End The Company’s fiscal year is
December 31. 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short-term
highly liquid investments that are readily convertible to known amounts of cash and have original maturities of three months or less to
be cash equival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the Company did not have any interest and penalties associated with tax positions. As of December 31, 2020 and 2019, the Company
did not have any significant unrecognized uncertain tax position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is not included in the computation of income tax expense or benefit. 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Fair value of financial instruments The carrying value of the Company’s
financial instruments (excluding short-term bank borrowing):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 ·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new revenue standards became effective for the Company on January 1, 2018, and were adopted using the modified retrospective method. The
adoption of the new revenue standards as of January 1, 2018 did not change the Company’s revenue recognition as the Company did
not have any revenue to be recognized. Under
the new revenue standards, the revenues are recognized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Recently issued accounting pronouncements In June 2018, the FASB issued Accounting
Standards Update (“ASU”) ASU 2018-07, Stock Compensation (Topic 718): Improvements to Nonemployee Share-Based Payment Accounting In August 2018, the SEC issued Release
No. 33-10532 that amends and clarifies certain financial reporting requirements. The principal change to our financial reporting will
be the application of the disclosure requirement of changes in stockholders’ equity in Rule 3-04 of Regulation S-X to interim periods.
The Company adopted this new rule for the interim financial reporting in 2020 and 2019. Upon the adoption of this rule, the Company has
included the Statements of Stockholders’ Deficit with each interim reporting. The Company, based on further understanding of SEC
Release No. 33-10532, made some modification on the presentation of the changes in stockholders’ equity that is more in compliance
with the SEC rule.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more than 12 months. It also changes the definition of a lease and expands the disclosure requirements
of lease arrangements. The new guidance must be adopted using the modified retrospective approach and will be effective for the Company
in the fiscal year beginning after December 15, 2018. Adoption of this ASU does not have material impact on the Company’s financial
statements. In November 2019, the FASB issued
ASU No. 2019-08, Compensation – Stock Compensation (Topic 718) and Revenue from Contracts with Customers (Topic 606), Codification
Improvements – Share-Based Consideration Payable to a Customer.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The Company is evaluating the impact of this on its consolidated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4:00:14Z</dcterms:created>
  <dcterms:modified xmlns:dcterms="http://purl.org/dc/terms/" xmlns:xsi="http://www.w3.org/2001/XMLSchema-instance" xsi:type="dcterms:W3CDTF">2021-04-02T14:00:14Z</dcterms:modified>
</cp:coreProperties>
</file>